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Principal Act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Stock-Based Compensation (Table" sheetId="18" state="visible" r:id="rId18"/>
    <sheet xmlns:r="http://schemas.openxmlformats.org/officeDocument/2006/relationships" name="Basis of Presentation (Details " sheetId="19" state="visible" r:id="rId19"/>
    <sheet xmlns:r="http://schemas.openxmlformats.org/officeDocument/2006/relationships" name="Property and Equipment (Details" sheetId="20" state="visible" r:id="rId20"/>
    <sheet xmlns:r="http://schemas.openxmlformats.org/officeDocument/2006/relationships" name="Property and Equipment - Schedu" sheetId="21" state="visible" r:id="rId21"/>
    <sheet xmlns:r="http://schemas.openxmlformats.org/officeDocument/2006/relationships" name="Commitments and Contingencies (" sheetId="22" state="visible" r:id="rId22"/>
    <sheet xmlns:r="http://schemas.openxmlformats.org/officeDocument/2006/relationships" name="Stockholders' Equity (Details N" sheetId="23" state="visible" r:id="rId23"/>
    <sheet xmlns:r="http://schemas.openxmlformats.org/officeDocument/2006/relationships" name="Warrants (Details Narrative)" sheetId="24" state="visible" r:id="rId24"/>
    <sheet xmlns:r="http://schemas.openxmlformats.org/officeDocument/2006/relationships" name="Stock-Based Compensation (Detai" sheetId="25" state="visible" r:id="rId25"/>
    <sheet xmlns:r="http://schemas.openxmlformats.org/officeDocument/2006/relationships" name="Stock-Based Compensation - Summ" sheetId="26" state="visible" r:id="rId26"/>
    <sheet xmlns:r="http://schemas.openxmlformats.org/officeDocument/2006/relationships" name="Stock-Based Compensation - Sch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8</t>
  </si>
  <si>
    <t>Nov. 07, 2018</t>
  </si>
  <si>
    <t>Document And Entity Information</t>
  </si>
  <si>
    <t>Entity Registrant Name</t>
  </si>
  <si>
    <t>RITTER PHARMACEUTICAL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RTTR</t>
  </si>
  <si>
    <t>Document Fiscal Period Focus</t>
  </si>
  <si>
    <t>Q3</t>
  </si>
  <si>
    <t>Document Fiscal Year Focus</t>
  </si>
  <si>
    <t>Condensed Balance Sheets - USD ($)</t>
  </si>
  <si>
    <t>Dec. 31, 2017</t>
  </si>
  <si>
    <t>Current assets</t>
  </si>
  <si>
    <t>Cash and cash equivalents</t>
  </si>
  <si>
    <t>Prepaid expenses</t>
  </si>
  <si>
    <t>Total current assets</t>
  </si>
  <si>
    <t>Other assets</t>
  </si>
  <si>
    <t>Property and equipment, net</t>
  </si>
  <si>
    <t>Total Assets</t>
  </si>
  <si>
    <t>Current liabilities</t>
  </si>
  <si>
    <t>Accounts payable</t>
  </si>
  <si>
    <t>Accrued expenses</t>
  </si>
  <si>
    <t>Other liabilities</t>
  </si>
  <si>
    <t>Total current liabilities</t>
  </si>
  <si>
    <t>Stockholders’ equity</t>
  </si>
  <si>
    <t>Preferred stock, $0.001 par value; 15,000,000 shares authorized, 5,960 and 9,140 shares issued and outstanding as of September 30, 2018 and December 31, 2017, respectively</t>
  </si>
  <si>
    <t>Common stock, $0.001 par value; 225,000,000 shares authorized, 5,734,639 and 4,940,652 shares issued and outstanding as of as of September 30, 2018 and December 31, 2017,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7</t>
  </si>
  <si>
    <t>Operating costs and expenses:</t>
  </si>
  <si>
    <t>Research and development</t>
  </si>
  <si>
    <t>Patent costs</t>
  </si>
  <si>
    <t>General and administrative</t>
  </si>
  <si>
    <t>Total operating costs and expenses</t>
  </si>
  <si>
    <t>Operating loss</t>
  </si>
  <si>
    <t>Other income:</t>
  </si>
  <si>
    <t>Interest income</t>
  </si>
  <si>
    <t>Total other income</t>
  </si>
  <si>
    <t>Net loss</t>
  </si>
  <si>
    <t>Net loss per common share – basic and diluted</t>
  </si>
  <si>
    <t>Weighted average common shares outstanding – basic and diluted</t>
  </si>
  <si>
    <t>Condensed Statements of Cash Flows (Unaudited) - USD ($)</t>
  </si>
  <si>
    <t>Cash flows from operating activities</t>
  </si>
  <si>
    <t>Adjustments to reconcile net loss to net cash used in operating activities:</t>
  </si>
  <si>
    <t>Depreciation</t>
  </si>
  <si>
    <t>Stock –based compensation</t>
  </si>
  <si>
    <t>Settlement of accounts payable</t>
  </si>
  <si>
    <t xml:space="preserve"> </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the issuance of shares from common stock purchase agreement</t>
  </si>
  <si>
    <t>Deferred offering costs</t>
  </si>
  <si>
    <t>Payout to shareholders for fractional shares</t>
  </si>
  <si>
    <t>Net cash provided by (used in) financing activities</t>
  </si>
  <si>
    <t>Net decrease in cash and cash equivalents</t>
  </si>
  <si>
    <t>Cash and cash equivalents at beginning of period</t>
  </si>
  <si>
    <t>Cash and cash equivalents at end of period</t>
  </si>
  <si>
    <t>Supplemental disclosure of non-cash financing activities:</t>
  </si>
  <si>
    <t>Conversion of preferred stock to common stock</t>
  </si>
  <si>
    <t>Shares issued as a commitment fee</t>
  </si>
  <si>
    <t>Cash paid for taxes</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Pharmaceuticals, Inc. develops novel
therapeutic products that modulate the gut microbiome to treat gastrointestinal diseases. Its lead product candidate, RP-G28, has
the potential to become the first FDA-approved treatment for lactose intolerance, a condition that affects millions worldwide.
RP-G28 has been studied in Phase 2 trials and is now in Phase 3 clinical development with its first Phase 3 study currently underway.
The Company is further exploring the functionality and discovering the therapeutic potential that gut microbiome changes may have
on treating/preventing a variety of conditions including: gastrointestinal, cancer, metabolic, and liver diseases.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t>
  </si>
  <si>
    <t>Basis of Presentation</t>
  </si>
  <si>
    <t>NOTE 2 - BASIS OF PRESENTATION The accompanying interim period unaudited condens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footnotes required by GAAP for complete
financial statement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balance sheet at December 31,
2017 has been derived from the audited financial statements included in the Company’s Annual Report on Form 10-K for the
fiscal year ended December 31, 2017 filed with the SEC on March 19, 2018 (the “2017 Annual Report”) but does not include
all of the information and footnotes required by GAAP for complete financial statements. The results for the three and nine months ended
September 30, 2018 are not necessarily indicative of the results expected for the full fiscal year or any other period. The accompanying
interim period unaudited condensed financial statements and related financial information included in this Quarterly Report on
Form 10-Q (“Quarterly Report”) should be read in conjunction with the audited financial statements and notes thereto
included in the Company’s 2017 Annual Report. All common share amounts and per share amounts
have been adjusted to reflect a 1-for-10 reverse stock split of the Company’s common stock effected on March 23, 2018. Going Concern and Liquidity The accompanying condens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For the nine months ended September 30, 2018, the Company had a net loss of approximately
$10.2 million and had net cash used in operating activities of approximately $10.1 million. At September 30, 2018, the Company
had working capital of approximately $10.4 million, an accumulated deficit of approximately $63.6 million, and cash and cash equivalents
of approximately $12.5 million. There is no assurance that profitable operations will ever be achieved, and, if achieved, could
be sustained on a continuing basis. In addition, development activities, clinical and pre-clinical testing, and commercialization
of the Company’s products will require significant financing. These matters, among others, raise substantial doubt about
the Company’s ability to continue as a going concern. Since inception, the operations of the Company
have been funded through the sale of common shares, preferred shares, warrant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could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ere have been no material changes in the
Company’s significant accounting policies as of and for the nine months ended September 30, 2018, as compared with the significant
accounting policies described in the Company’s 2017 Annual Repor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consists of amounts held in financial
institutions and consists of immediately available fund balances. The funds are maintained at stable financial institutions, generally
at amounts in excess of federally insured limits. The Company has not experienced any losses in such accounts and management believes
that the Company is not exposed to significant credit risk due to the financial position of the depository institutions in which
those deposits are held. Equity-linked Financial Instruments The Company classifies outstanding common stock
warrants with down-round features as equity if the instrument would otherwise be classified in equity absent the down-round feature.
The Company will recognize the value of a down-round feature when it is triggered and the warrant’s strike price has been
adjusted downward, as a dividend and reduction of income available to common stockholders in computing basic earnings per share. Net Loss Per Share The Company determines basic net loss per share
and diluted net loss per share in accordance with the provisions of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Stock Plan (described in Note 8), Series A Convertible Preferred Stock (described in Note 6) and warrants on the Company’s
common stock (described in Notes 6 and 7) were not considered in the computation of diluted net loss per share because they would
be anti-dilutive. Recent Accounting Pronouncements On August 26, 2016, the Financial Accounting
Standards Board (“FASB”) issued Accounting Standards Update (“ASU”) No. 2016-15, Statement of Cash Flows
(Topic 230), In May 2017, the FASB issued Accounting Standards
Update No. 2017-09, Compensation - Stock Compensation (Topic 718): Scope of Modification Accounting . In August 2018, the FASB issued Accounting
Standards Update No. 2018-13, Fair Value Measurement (Topic 820): Disclosure Framework - Changes to the Disclosure . Other accounting standard updates effective
after September 30, 2018 are not expected to have a material effect on the Company’s financial statements.</t>
  </si>
  <si>
    <t>Property and Equipment</t>
  </si>
  <si>
    <t>Property, Plant and Equipment [Abstract]</t>
  </si>
  <si>
    <t>NOTE 4 - PROPERTY AND EQUIPMENT Property and equipment consists of the following:
Estimated Life September 30, 2018 December 31, 2017
Computers and equipment 5 years $ 15,589 $ 13,582
Furniture and fixtures 7 years 19,158 19,158
Total property and equipment 34,747 32,740
Accumulated depreciation (13,123 ) (8,867 )
Total property and equipment, net $ 21,624 $ 23,873 Depreciation expense of approximately $1,500
and $1,300 was recognized for each of the three months ended September 30, 2018 and 2017, respectively, and approximately $4,300
and $3,900 was recognized for the nine months ended September 30, 2018 and 2017, respectively, and classified in general and administrative
expense in the accompanying unaudited condensed statements of operations.</t>
  </si>
  <si>
    <t>Commitments and Contingencies</t>
  </si>
  <si>
    <t>Commitments and Contingencies Disclosure [Abstract]</t>
  </si>
  <si>
    <t>NOTE 5 - COMMITMENTS AND CONTINGENCIES Master Services Agreement On December 30, 2015, the Company entered into
a Master Service Agreement with a clinical research organization, with an effective date of December 29, 2015. During the nine
months ended September 30, 2018, the Company settled a balance with this clinical research organization resulting in a $894,000
decrease in accounts payable and a reduction in research and development expense under the Master Service Agreement. On May 1, 2018, the Company entered into an
Amended and Restated Master Services Agreement (“Service Agreement”) with a different clinical research organization
(“CRO”), pursuant to which the CRO will perform certain services related to the management and execution of certain
clinical trials involving the Company’s lead product candidate, RP-G28. The Services Agreement supersedes the Master Service
Agreement, dated August 30, 2016, by and between the Company and the CRO. The precise services to be performed by the CRO under
the Services Agreement will be mutually agreed upon by the parties in writing and set forth in one or more task orders. The Company
is not obligated to purchase any minimum or specific volume or dollar amount of services under the Services Agreement. The term of the Services Agreement is four
years from the effective date of the Service Agreement unless earlier terminated. The Company may terminate the Services Agreement
or any task without cause immediately upon giving the CRO notice of such termination. The CRO may terminate a task order if the
Company has materially defaulted on its obligations under the Services Agreement or any task order and has not cured such material
default with advance notice to the Company, as described in the Services Agreement. Clinical Supply and Cooperation Agreement
Effective July 24, 2015, the Company entered
into an amended Clinical Supply and Cooperation Agreement (the “Amended Supply Agreement”) with a contract manufacturer
(“Manufacturer”) of active pharmaceutical ingredients and one of its affiliates. The Amended Supply Agreement amends
certain terms of the Clinical Supply and Cooperation Agreement, dated December 16, 2009, amended on September 25, 2010 (the “Existing
Supply Agreement”). Under the Existing Supply Agreement, the Manufacturer
granted the Company an exclusive worldwide option in a specified field and territory to assignment of all right, title and interest
to a purified galacto-oligosaccharides product (“Improved GOS”), the composition of matter of the Improved GOS and
any information relating to the Improved GOS, including certain specified technical information and other intellectual property
rights (the “Improved GOS IP”). Pursuant to the amended terms, the Company could exercise the option by paying the
Manufacturer $800,000 within ten days after the effective date of the Amended Supply Agreement. The Company exercised this option
on July 30, 2015 and the Manufacturer transferred the Improved GOS IP to the Company. Under the terms of the Amended Supply Agreement,
if a further option payment of $1 million due in the future is not made, the Company may be required to return the Improved GOS
IP to the Manufacturer. The Amended Supply Agreement also provides
that the Company must pay the Manufacturer $400,000 within 10 days following FDA approval of a new drug application for the first
product owned or controlled by the Company using Improved GOS as its active pharmaceutical ingredient. Lease Agreement On July 9, 2015, the Company entered into a
lease with Century Park, a California limited partnership, pursuant to which the Company leased approximately 2,780 square feet
of office space in Los Angeles, California for its headquarters. The lease provides for a term of sixty-one (61) months, commencing
on October 1, 2015. The Company paid no rent for the first month of the term and paid base rent of $9,174 per month for months
2 through 13 of the term, with increasing base rent for each twelve-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Rent expense is recognized on a straight-line
basis over the lease term and is recorded in general and administrative expenses in the accompanying unaudited condensed statements
of operations. Approximately $29,000 of rent expense was recognized for the three months ended September 30, 2018 and 2017, and
$88,000 and $86,000 of rent expense was recognized for the nine months ended September 30, 2018 and 2017, respectively. Legal From time to time, we are party to legal claims
and proceedings that arise in the ordinary course of business, which may relate to our operations or asset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We do not believe that any individual
legal claim or proceeding that is currently pending is material to the Company or that these claims and proceedings in the aggregate
are material to the Company.</t>
  </si>
  <si>
    <t>Stockholders' Equity</t>
  </si>
  <si>
    <t>Equity [Abstract]</t>
  </si>
  <si>
    <t>NOTE 6 - STOCKHOLDERS’ EQUITY On September 15, 2017, the Company amended
its Amended and Restated Certificate of Incorporation to authorize the issuance of up to 225,000,000 shares of common stock, $0.001
par value per share, and 15,000,000 shares of preferred stock, $0.001 par value per share. Effective March 23, 2018, all common share
amounts and per share amounts have been adjusted to reflect a 1-for-10 reverse stock split. As of September 30, 2018, the Company had 5,734,639
shares of common stock and 5,960 shares of Series A convertible preferred stock issued and outstanding. Each share of the Company’s
common stock is entitled to one vote, and all shares rank equally as to voting and other matters. Each share of Series A preferred
stock is convertible by the holder into 250 shares of common stock at a conversion price of $4.00 per share; subject to adjustment
for stock splits, stock dividends, subsequent rights offerings, pro rata distributions, and fundamental transactions. Holders are
entitled to receive, and the Company shall pay, dividends on outstanding shares of Series A preferred stock, on an as-if-converted-to-common-stock
basis, equal to and in the same form as dividends actually paid on outstanding common shares when, as and if such dividends are
paid on outstanding common shares. Upon any liquidation, dissolution or winding-up of the Company, whether voluntary or involuntary,
the holders of Series A preferred stock shall be entitled to receive out of the assets, whether capital or surplus, of the Company
the same amount that a holder of common stock would receive if the Series A preferred stock were fully converted to common stock,
which amounts shall be paid pari passu with all common shareholders. Holders of Series A preferred stock have no voting rights.
However, as long as any shares of Series A preferred stock are outstanding, the Company shall not, without the affirmative vote
of the holders of a majority of the then outstanding shares of Series A preferred stock, (a) alter or change adversely the powers,
preferences or rights given to the Series A preferred stock or alter or amend the applicable Certificate of Designation, (b) amend
the Company’s certificate of incorporation or other charter documents in any manner that adversely affects any rights of
the holders of Series A preferred stock, (c) increase the number of authorized shares of Series A preferred stock, or (d) enter
into any agreement with respect to any of the foregoing. Aspire Capital Financing Arrangement On May 4, 2017, the Company entered into a
common stock purchase agreement with Aspire Capital Fund, LLC (“Aspire Capital”) (the “2017 Aspire Purchase Agreement”),
which provides that upon the terms and conditions set forth therein, Aspire Capital is committed to purchase up to an aggregate
of $6.5 million shares of the Company’s common stock over the 30-month term of the 2017 Aspire Purchase Agreement. On any
trading day on which the closing sale price of the Company’s common stock exceeds $2.50 per share, the Company has the right,
in its sole discretion, to present Aspire Capital with a purchase notice, directing Aspire Capital (as principal) to purchase up
to 10,000 shares of the Company’s common stock per trading day, for up to $6.5 million of the Company’s common stock
in the aggregate at a per share price, calculated by reference to the prevailing market price of the Company’s common stock
(as provided in the 2017 Aspire Purchase Agreement); provided, however, that (subject to limited exceptions) the total number of
shares that may be sold pursuant to the 2017 Aspire Purchase Agreement will be limited to 284,242 shares, which represents 19.99%
of our outstanding shares of common stock as of May 2, 2017, unless stockholder approval or an exception pursuant to the rules
of Nasdaq is obtained to issue more than 19.99% of our outstanding shares as of May 2, 2017. As a condition to the 2017 Aspire Purchase
Agreement, the Company issued 13,732 shares of its common stock to Aspire Capital as a commitment fee. As of September 30, 2018,
no shares of common stock have been sold to Aspire Capital under the 2017 Aspire Purchase Agreement. October 2017 Public Offering On October 3, 2017, the Company closed a public
offering, selling an aggregate of (i) 3,455,000 Class A Units consisting of 3,455,000 shares of the Company’s common stock
and warrants to purchase 3,455,000 shares of the Company’s common stock at a public offering price of $4.00 per unit, and
(ii) 9,180 Class B Units consisting of 9,180 shares of Series A convertible preferred stock, with a stated value of $1,000 per
unit, and convertible into an aggregate of 2,295,000 shares of the Company’s common stock, and warrants to purchase an aggregate
of 2,295,000 shares of the Company’s common stock. The securities were offered by the Company pursuant to a registration
statement filed with the SEC that was declared effective on September 28, 2017. The final prospectus relating to the offering was
filed with the SEC on October 2, 2017. The warrants have an exercise price of $4.40,
are exercisable upon issuance and expire five years from the date of issuance. The warrant agreements provide for an adjustment
to the number of common shares issuable under the warrants and/or adjustment to the exercise price, including but not limited to,
if: (a) the Company issues shares of common stock as a dividend or distribution to holders of its common stock; (b) the Company
subdivides or combines its common stock; or (c) the Company issues new securities at a price less than the exercise price of the
warrants. The Company granted the underwriters a 45-day
option to purchase an additional 862,500 shares of the Company’s common stock and/or warrants to purchase an additional 862,500
shares of the Company’s common stock. At the closing of the offering, the underwriters exercised their over-allotment option
for warrants to purchase 297,500 shares of the Company’s common stock. Aggregate gross proceeds to the Company from
the public offering were approximately $23.0 million. The Company paid underwriting discounts and commissions of approximately
$1.6 million in connection with the offering, and approximately $0.4 million of other expenses in connection with the offering. The Company early adopted the provisions of
ASU 2017-11 in recognizing the warrants. As a result, the exercise price reset provisions were excluded from the assessment of
whether the warrants are considered indexed to the Company’s own stock. The warrants otherwise meet the requirements for
equity classification, and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hareholders in computing basic earnings per share. The proceeds received in the October 2017 Public
Offering were allocated to each instrument on a relative fair value basis. Total proceeds of $23.0 million were allocated as follows:
$10.1 million to warrants issued, $7.8 million to Common Stock, and $5.1 million to Series A convertible preferred stock. The allocation
resulted in an effective conversion price for the Series A preferred stock that was below the quoted market price of the Company’s
common stock on the closing date. As such, the Company recognized a beneficial conversion feature equal to the intrinsic value
of the conversion feature on the closing date, resulting in a deemed dividend for the Series A convertible preferred stock of approximately
$3.1 million recognized on the closing date. In the nine-month period ended September 30,
2018, holders of 3,180 shares of Series A convertible preferred stock converted their shares of preferred stock into an aggregate
of 795,000 shares of common stock at the stated conversion price of $4.00 per share.</t>
  </si>
  <si>
    <t>Warrants</t>
  </si>
  <si>
    <t>Warrants and Rights Note Disclosure [Abstract]</t>
  </si>
  <si>
    <t>NOTE 7 - WARRANTS Warrants to purchase an aggregate of 6,105,332
shares of the Company’s common stock were outstanding at September 30, 2018. These warrants are all vested and exercisable,
have exercise prices ranging from $4.40 to $93.00 per share, with a weighted average exercise price of $5.20, and expire at various
dates through October 2022.</t>
  </si>
  <si>
    <t>Stock-Based Compensation</t>
  </si>
  <si>
    <t>Disclosure of Compensation Related Costs, Share-based Payments [Abstract]</t>
  </si>
  <si>
    <t>NOTE 8 - STOCK-BASED COMPENSATION Equity Incentive Plans The Company has issued equity awards pursuant
to its 2015 Equity Incentive Plan (the “2015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However, to the extent
awards under the 2008 Plan or 2009 Plan are forfeited or lapse unexercised or are settled in cash, the common stock subject to
such awards will be available for future issuance under the 2015 Plan. On June 2, 2017, the stockholders of the Company
approved an amendment to the 2015 Plan at the 2017 annual meeting of stockholders, which among other things, increased the number
of shares that may be issued pursuant to awards under the 2015 Plan by 83,800 shares of common stock. On September 15, 2017, the stockholders of
the Company approved an amendment to the 2015 Plan at a special meeting of stockholders, which among other things, increased the
number of shares that may be issued pursuant to awards under the 2015 Plan by 2,585,871 shares of common stock. As of September
30, 2018, the aggregate number of shares of common stock authorized for issuance under the 2015 Plan, as amended, was 2,750,000
and 2,697,950 shares were available for issuance as of September 30, 2018. The following represents a summary of the options
granted to employees and non-employees that are outstanding at September 30, 2018 and changes during the nine-month period then
ended:
Options Weighted Average Exercise Price Aggregate Intrinsic Value Weighted Average Remaining Contractual Life (in years)
Outstanding at December 31, 2017 254,171 $ 47.43 $ – 7.3
Granted 456,718 $ 3.16 $ – 9.3
Exercised/ Expired/ Forfeited (14,504 ) $ 4.69 $ – –
Outstanding at September 30, 2018 696,385 $ 19.29 $ – 8.5
Exercisable at September 30, 2018 258,523 $ 53.07 $ – 6.9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The weighted
average grant date fair value per share of options granted during the nine months ended September 30, 2018 was $0.90.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adjusted for 1-for-10 reverse
stock split):
For the three months ended September 30,
For the nine months ended September 30,
2018 2017 2018 2017
Expected dividend yield 0.00 % 0.00 % 0.00 % 0.00 %
Expected stock-price volatility 48.89% – 50.22 % 53.08% – 53.68 % 46.47% – 53.11 % 53.08% – 53.90 %
Risk-free interest rate 2.78% – 3.07 % 1.89% – 2.29 % 2.46% – 3.07 % 1.98% – 2.37 %
Expected average term of options 7 – 10 10 5 – 10 10
Stock price $ 1.85 – $2.22 $ 3.50 – $6.50 $ 1.85 – $3.40 $ 3.50 – $10.80 Stock-Based Compensation The Company recognized stock-based compensation
expense for services within general and administrative expense in the accompanying statements of operations of approximately $171,000
and $203,000 for the three months ended September 30, 2018 and 2017, respectively, and $562,000 and $746,000 for the nine months
ended September 30, 2018 and 2017, respectively. As of September 30, 2018, there was approximately $613,000 of total unrecognized
compensation cost related to unvested stock-based compensation arrangements. This cost is expected to be recognized over a weighted
average period of 1.7 years. No stock options were exercised during the
three and nine months ended September 30, 2018 and 2017.</t>
  </si>
  <si>
    <t>Related Party Transactions</t>
  </si>
  <si>
    <t>Related Party Transactions [Abstract]</t>
  </si>
  <si>
    <t>NOTE 9 - RELATED PARTY TRANSACTIONS A director of the Company is a managing director
of Javelin Venture Partners GP, LLC, the general partner of Javelin Venture Partners GP, L.P., which holds a significant investment
in the Company’s common stock and warrants. Two directors of the Company have acted as a managing director of Stonehenge
Partners, LLC, which holds an investment in the Company’s common stock. The Company has not entered into or been a
participant in any other transaction in which a related party had or will have a direct or indirect material interest.</t>
  </si>
  <si>
    <t>Subsequent Events</t>
  </si>
  <si>
    <t>Subsequent Events [Abstract]</t>
  </si>
  <si>
    <t>NOTE 10 – SUBSEQUENT EVENTS On November 5, 2018, the Company closed a
private placement (“PIPE financing”) with certain institutional investors, a key vendor and a member of its board
of directors. Gross proceeds from the PIPE financing were approximately $6.0 million, before deducting placement agent fees and
other offering expenses. The securities sold by the Company consisted of 6,000 shares of a newly designated class of Series B
convertible preferred stock of the Company, with a stated value of $1,000 per share and an initial conversion price per share
of $1.30 ( subject to customary adjustment for stock dividends and stock splits subject to customary
adjustment for stock dividends and stock splits subject to customary adjustment for stock
dividends and stock split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Cash consists of amounts held in financial
institutions and consists of immediately available fund balances. The funds are maintained at stable financial institutions, generally
at amount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Equity-linked Financial Instruments</t>
  </si>
  <si>
    <t>Equity-linked Financial Instruments The Company classifies outstanding common
stock warrants with down-round features as equity if the instrument would otherwise be classified in equity absent the down-round
feature. The Company will recognize the value of a down-round feature when it is triggered and the warrant’s strike price
has been adjusted downward, as a dividend and reduction of income available to common stockholders in computing basic earnings
per share.</t>
  </si>
  <si>
    <t>Net Loss Per Share</t>
  </si>
  <si>
    <t>Net Loss Per Share The Company determines basic net loss per
share and diluted net loss per share in accordance with the provisions of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Stock Plan (described in Note 8), Series A Convertible Preferred Stock (described in Note 6) and warrants on the Company’s
common stock (described in Notes 6 and 7) were not considered in the computation of diluted net loss per share because they would
be anti-dilutive.</t>
  </si>
  <si>
    <t>Recent Accounting Pronouncements</t>
  </si>
  <si>
    <t>Recent Accounting Pronouncements On August 26, 2016, the Financial Accounting
Standards Board (“FASB”) issued Accounting Standards Update (“ASU”) No. 2016-15, Statement of Cash Flows
(Topic 230), In May 2017, the FASB issued Accounting Standards
Update No. 2017-09, Compensation - Stock Compensation (Topic 718): Scope of Modification Accounting . In August 2018, the FASB issued Accounting
Standards Update No. 2018-13, Fair Value Measurement (Topic 820): Disclosure Framework - Changes to the Disclosure . Other accounting standard updates effective
after September 30, 2018 are not expected to have a material effect on the Company’s financial statements.</t>
  </si>
  <si>
    <t>Property and Equipment (Tables)</t>
  </si>
  <si>
    <t>Schedule of Property and Equipment</t>
  </si>
  <si>
    <t xml:space="preserve">Property and equipment consists of the following:
Estimated Life September 30, 2018 December 31, 2017
Computers and equipment 5 years $ 15,589 $ 13,582
Furniture and fixtures 7 years 19,158 19,158
Total property and equipment 34,747 32,740
Accumulated depreciation (13,123 ) (8,867 )
Total property and equipment, net $ 21,624 $ 23,873 </t>
  </si>
  <si>
    <t>Stock-Based Compensation (Tables)</t>
  </si>
  <si>
    <t>Summary of Stock Option Activity</t>
  </si>
  <si>
    <t xml:space="preserve">The following represents a summary of the options
granted to employees and non-employees that are outstanding at September 30, 2018 and changes during the nine-month period then
ended:
Options Weighted Average Exercise Price Aggregate Intrinsic Value Weighted Average Remaining Contractual Life (in years)
Outstanding at December 31, 2017 254,171 $ 47.43 $ – 7.3
Granted 456,718 $ 3.16 $ – 9.3
Exercised/ Expired/ Forfeited (14,504 ) $ 4.69 $ – –
Outstanding at September 30, 2018 696,385 $ 19.29 $ – 8.5
Exercisable at September 30, 2018 258,523 $ 53.07 $ – 6.9 </t>
  </si>
  <si>
    <t>Schedule of Assumptions Used in Black-Scholes Option-pricing Method</t>
  </si>
  <si>
    <t xml:space="preserve">The material factors incorporated in the Black-Scholes
model in estimating the fair value of the options granted for the periods presented were as follows (adjusted for 1-for-10 reverse
stock split):
For the three months ended September 30,
For the nine months ended September 30,
2018 2017 2018 2017
Expected dividend yield 0.00 % 0.00 % 0.00 % 0.00 %
Expected stock-price volatility 48.89% – 50.22 % 53.08% – 53.68 % 46.47% – 53.11 % 53.08% – 53.90 %
Risk-free interest rate 2.78% – 3.07 % 1.89% – 2.29 % 2.46% – 3.07 % 1.98% – 2.37 %
Expected average term of options 7 – 10 10 5 – 10 10
Stock price $ 1.85 – $2.22 $ 3.50 – $6.50 $ 1.85 – $3.40 $ 3.50 – $10.80 </t>
  </si>
  <si>
    <t>Basis of Presentation (Details Narrative) - USD ($)</t>
  </si>
  <si>
    <t>Mar. 23, 2018</t>
  </si>
  <si>
    <t>Dec. 31, 2016</t>
  </si>
  <si>
    <t>Reverse split stock</t>
  </si>
  <si>
    <t>1-for-10 reverse stock split</t>
  </si>
  <si>
    <t>1-for-10 reverse stock</t>
  </si>
  <si>
    <t>Working capital</t>
  </si>
  <si>
    <t>Property and Equipment (Details Narrative) - USD ($)</t>
  </si>
  <si>
    <t>Depreciation expense</t>
  </si>
  <si>
    <t>Property and Equipment - Schedule of Property and Equipment (Details) - USD ($)</t>
  </si>
  <si>
    <t>Property, Plant and Equipment [Line Items]</t>
  </si>
  <si>
    <t>Total property and equipment</t>
  </si>
  <si>
    <t>Accumulated depreciation</t>
  </si>
  <si>
    <t>Computers and Equipment [Member]</t>
  </si>
  <si>
    <t>Estimated Life</t>
  </si>
  <si>
    <t>5 years</t>
  </si>
  <si>
    <t>Furniture and Fixtures [Member]</t>
  </si>
  <si>
    <t>7 years</t>
  </si>
  <si>
    <t>Commitments and Contingencies (Details Narrative)</t>
  </si>
  <si>
    <t>Jul. 30, 2015USD ($)</t>
  </si>
  <si>
    <t>Sep. 30, 2018USD ($)</t>
  </si>
  <si>
    <t>Sep. 30, 2017USD ($)</t>
  </si>
  <si>
    <t>Jul. 09, 2015ft²</t>
  </si>
  <si>
    <t>Lease agreement term</t>
  </si>
  <si>
    <t>Rent expense</t>
  </si>
  <si>
    <t>Century Park [Member]</t>
  </si>
  <si>
    <t>Area of lease | ft²</t>
  </si>
  <si>
    <t>61 months</t>
  </si>
  <si>
    <t>Months 2 Through 13 [Member]</t>
  </si>
  <si>
    <t>Lease term description</t>
  </si>
  <si>
    <t>Months 2 through 13 of the term</t>
  </si>
  <si>
    <t>Months 50 Through 61 [Member]</t>
  </si>
  <si>
    <t>Months 50 through 61</t>
  </si>
  <si>
    <t>Amended Clinical Supply and Cooperation Agreement [Member] | Contractual Rights [Member]</t>
  </si>
  <si>
    <t>Payment for GOS IP</t>
  </si>
  <si>
    <t>Payment required following FDA approval</t>
  </si>
  <si>
    <t>Amended Supply Agreement [Member]</t>
  </si>
  <si>
    <t>Stockholders' Equity (Details Narrative) - USD ($)</t>
  </si>
  <si>
    <t>Oct. 03, 2017</t>
  </si>
  <si>
    <t>May 04, 2017</t>
  </si>
  <si>
    <t>May 02, 2017</t>
  </si>
  <si>
    <t>Sep. 15, 2017</t>
  </si>
  <si>
    <t>Conversion of stock, shares issued</t>
  </si>
  <si>
    <t>Preferred stock convertible into common stock conversion price per share</t>
  </si>
  <si>
    <t>Warrant exercise price per share</t>
  </si>
  <si>
    <t>Number of options granted to purchase shares of common stock</t>
  </si>
  <si>
    <t>Number of options exercised to purchase shares of common stock</t>
  </si>
  <si>
    <t>Proceeds from public offering</t>
  </si>
  <si>
    <t>Beneficial conversion feature</t>
  </si>
  <si>
    <t>October 2017 Public Offering [Member]</t>
  </si>
  <si>
    <t>Number of common shares sold</t>
  </si>
  <si>
    <t>Number of warrants to purchase common stock</t>
  </si>
  <si>
    <t>Warrant term</t>
  </si>
  <si>
    <t>Underwriting discounts and commissions</t>
  </si>
  <si>
    <t>Other expenses with offering</t>
  </si>
  <si>
    <t>October 2017 Public Offering [Member] | Warrant [Member]</t>
  </si>
  <si>
    <t>Conversion of stock, shares converted</t>
  </si>
  <si>
    <t>October 2017 Public Offering [Member] | Capital Unit, Class A [Member]</t>
  </si>
  <si>
    <t>Shares of common stock sold, per share</t>
  </si>
  <si>
    <t>October 2017 Public Offering [Member] | Capital Unit, Class B [Member]</t>
  </si>
  <si>
    <t>2017 Aspire Purchase Agreement [Member]</t>
  </si>
  <si>
    <t>Purchase agreement term</t>
  </si>
  <si>
    <t>30 months</t>
  </si>
  <si>
    <t>Outstanding shares of common stock percentage</t>
  </si>
  <si>
    <t>19.99%</t>
  </si>
  <si>
    <t>2017 Aspire Purchase Agreement [Member] | Aspire Capital Fund LLC [Member]</t>
  </si>
  <si>
    <t>Aggregate of shares issued during period</t>
  </si>
  <si>
    <t>Series A Convertible Preferred Stock [Member]</t>
  </si>
  <si>
    <t>Series A Convertible Preferred Stock [Member] | October 2017 Public Offering [Member]</t>
  </si>
  <si>
    <t>Common Stock [Member] | October 2017 Public Offering [Member]</t>
  </si>
  <si>
    <t>Series A Preferred Stock [Member] | October 2017 Public Offering [Member]</t>
  </si>
  <si>
    <t>Maximum [Member]</t>
  </si>
  <si>
    <t>Maximum [Member] | 2017 Aspire Purchase Agreement [Member]</t>
  </si>
  <si>
    <t>Payments to acquire common stock</t>
  </si>
  <si>
    <t>Number of common shares sold, value</t>
  </si>
  <si>
    <t>Minimum [Member] | 2017 Aspire Purchase Agreement [Member]</t>
  </si>
  <si>
    <t>Warrants (Details Narrative) - $ / shares</t>
  </si>
  <si>
    <t>Issuance of warrants to purchase of common stock shares</t>
  </si>
  <si>
    <t>Weighted average exercise price</t>
  </si>
  <si>
    <t>Warrant expiration date</t>
  </si>
  <si>
    <t>Oct. 31,
		2022</t>
  </si>
  <si>
    <t>Minimum [Member]</t>
  </si>
  <si>
    <t>Warrants exercise prices ranging</t>
  </si>
  <si>
    <t>Stock-Based Compensation (Details Narrative) - USD ($)</t>
  </si>
  <si>
    <t>Jun. 02, 2017</t>
  </si>
  <si>
    <t>Number of common stock shares authorized for issuance</t>
  </si>
  <si>
    <t>Weighted average grant date fair value per share of options granted</t>
  </si>
  <si>
    <t>Stock based compensation expense</t>
  </si>
  <si>
    <t>Unrecognized compensation cost related to un-vested stock based compensation</t>
  </si>
  <si>
    <t>Weighted average period of compensation cost expected to be recognized</t>
  </si>
  <si>
    <t>1 year 8 months 12 days</t>
  </si>
  <si>
    <t>Number of stock options exercised</t>
  </si>
  <si>
    <t>2015 Equity Incentive Plan [Member]</t>
  </si>
  <si>
    <t>2015 Equity Incentive Plan [Member] | Employee Stock Option [Member]</t>
  </si>
  <si>
    <t>Aggregate number of shares of common stock authorized to issue</t>
  </si>
  <si>
    <t>Common stock shares issued</t>
  </si>
  <si>
    <t>2015 Stock Plan [Member] | Employee Stock Option [Member]</t>
  </si>
  <si>
    <t>Stock option description</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t>
  </si>
  <si>
    <t>Vesting period of options</t>
  </si>
  <si>
    <t>10 years</t>
  </si>
  <si>
    <t>Stock-Based Compensation - Summary of Stock Option Activity (Details)</t>
  </si>
  <si>
    <t>Sep. 30, 2018USD ($)$ / sharesshares</t>
  </si>
  <si>
    <t>Number of Shares, Options Outstanding, Beginning | shares</t>
  </si>
  <si>
    <t>Number of Shares, Options Granted | shares</t>
  </si>
  <si>
    <t>Number of Shares, Options Exercised/ Expired/ Forfeited | shares</t>
  </si>
  <si>
    <t>Number of Shares, Options Outstanding at Ending | shares</t>
  </si>
  <si>
    <t>Number of Shares, Options Exercisable | shares</t>
  </si>
  <si>
    <t>Weighted Average Exercise Price, Outstanding, Beginning</t>
  </si>
  <si>
    <t>Weighted Average Exercise Price, Options Granted</t>
  </si>
  <si>
    <t>Weighted Average Exercise Price, Options Exercised/ Expired/ Forfeited</t>
  </si>
  <si>
    <t>Weighted Average Exercise Price, Outstanding at Ending</t>
  </si>
  <si>
    <t>Weighted Average Exercise Price, Options Exercisable</t>
  </si>
  <si>
    <t>Aggregate Intrinsic Value, Outstanding, Beginning | $</t>
  </si>
  <si>
    <t>Aggregate Intrinsic Value, Options Granted</t>
  </si>
  <si>
    <t>Aggregate Intrinsic Value, Options Exercised/ Expired/ Forfeited</t>
  </si>
  <si>
    <t>Aggregate Intrinsic Value, Outstanding at Ending | $</t>
  </si>
  <si>
    <t>Aggregate Intrinsic Value, Options Exercisable | $</t>
  </si>
  <si>
    <t>Weighted- Average Remaining Contractual Life (in Years), Outstanding, Beginning</t>
  </si>
  <si>
    <t>7 years 3 months 19 days</t>
  </si>
  <si>
    <t>Weighted- Average Remaining Contractual Life (in Years), Options Granted</t>
  </si>
  <si>
    <t>9 years 3 months 19 days</t>
  </si>
  <si>
    <t>Weighted- Average Remaining Contractual Life (in Years), Outstanding at Ending</t>
  </si>
  <si>
    <t>8 years 6 months</t>
  </si>
  <si>
    <t>Weighted- Average Remaining Contractual Life (in Years), Options Exercisable</t>
  </si>
  <si>
    <t>6 years 10 months 25 days</t>
  </si>
  <si>
    <t>Stock-Based Compensation - Schedule of Assumptions Used in Black-Scholes Option-pricing Method (Details) - $ / shares</t>
  </si>
  <si>
    <t>Expected dividend yield</t>
  </si>
  <si>
    <t>0.00%</t>
  </si>
  <si>
    <t>Expected stock-price volatility, minimum</t>
  </si>
  <si>
    <t>48.89%</t>
  </si>
  <si>
    <t>53.08%</t>
  </si>
  <si>
    <t>46.47%</t>
  </si>
  <si>
    <t>Expected stock-price volatility, maximum</t>
  </si>
  <si>
    <t>50.22%</t>
  </si>
  <si>
    <t>53.68%</t>
  </si>
  <si>
    <t>53.11%</t>
  </si>
  <si>
    <t>53.90%</t>
  </si>
  <si>
    <t>Risk-free interest rate, minimum</t>
  </si>
  <si>
    <t>2.78%</t>
  </si>
  <si>
    <t>1.89%</t>
  </si>
  <si>
    <t>2.46%</t>
  </si>
  <si>
    <t>1.98%</t>
  </si>
  <si>
    <t>Risk-free interest rate, maximum</t>
  </si>
  <si>
    <t>3.07%</t>
  </si>
  <si>
    <t>2.29%</t>
  </si>
  <si>
    <t>2.37%</t>
  </si>
  <si>
    <t>Expected average term of options</t>
  </si>
  <si>
    <t>Stock price</t>
  </si>
  <si>
    <t>Subsequent Events (Details Narrative) - USD ($)</t>
  </si>
  <si>
    <t>Nov. 05, 2018</t>
  </si>
  <si>
    <t>Preferred stock convertible into common stock initial conversion price per share</t>
  </si>
  <si>
    <t>Exercise price per share</t>
  </si>
  <si>
    <t>Subsequent Event [Member] | Private Placement [Member] | Series A Convertible Preferred Stock [Member]</t>
  </si>
  <si>
    <t>Number of securities sold</t>
  </si>
  <si>
    <t>Number of securities sold stated value per share</t>
  </si>
  <si>
    <t>Warrants exercisable term</t>
  </si>
  <si>
    <t>Subsequent Event [Member] | Private Placement [Member] | Series C Convertible Preferred Stock [Member]</t>
  </si>
  <si>
    <t>Subsequent Event [Member] | Private Placement [Member] | PIPE Financing [Member]</t>
  </si>
  <si>
    <t>Gross proceeds from closing of private plac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0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5734639</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4</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07</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19</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23"/>
    <col customWidth="1" max="6" min="6" width="14"/>
    <col customWidth="1" max="7" min="7" width="14"/>
    <col customWidth="1" max="8" min="8" width="14"/>
  </cols>
  <sheetData>
    <row r="1" spans="1:8">
      <c r="A1" s="1" t="s">
        <v>146</v>
      </c>
      <c r="B1" s="2" t="s">
        <v>147</v>
      </c>
      <c r="C1" s="2" t="s">
        <v>2</v>
      </c>
      <c r="D1" s="2" t="s">
        <v>61</v>
      </c>
      <c r="E1" s="2" t="s">
        <v>2</v>
      </c>
      <c r="F1" s="2" t="s">
        <v>61</v>
      </c>
      <c r="G1" s="2" t="s">
        <v>29</v>
      </c>
      <c r="H1" s="2" t="s">
        <v>148</v>
      </c>
    </row>
    <row r="2" spans="1:8">
      <c r="A2" s="3" t="s">
        <v>99</v>
      </c>
    </row>
    <row r="3" spans="1:8">
      <c r="A3" s="4" t="s">
        <v>149</v>
      </c>
      <c r="B3" s="4" t="s">
        <v>150</v>
      </c>
      <c r="E3" s="4" t="s">
        <v>151</v>
      </c>
    </row>
    <row r="4" spans="1:8">
      <c r="A4" s="4" t="s">
        <v>71</v>
      </c>
      <c r="C4" s="7" t="n">
        <v>-4646262</v>
      </c>
      <c r="D4" s="7" t="n">
        <v>-2010852</v>
      </c>
      <c r="E4" s="7" t="n">
        <v>-10243605</v>
      </c>
      <c r="F4" s="7" t="n">
        <v>-5647111</v>
      </c>
    </row>
    <row r="5" spans="1:8">
      <c r="A5" s="4" t="s">
        <v>82</v>
      </c>
      <c r="E5" s="5" t="n">
        <v>10130131</v>
      </c>
      <c r="F5" s="5" t="n">
        <v>5176622</v>
      </c>
    </row>
    <row r="6" spans="1:8">
      <c r="A6" s="4" t="s">
        <v>152</v>
      </c>
      <c r="C6" s="5" t="n">
        <v>10400000</v>
      </c>
      <c r="E6" s="5" t="n">
        <v>10400000</v>
      </c>
    </row>
    <row r="7" spans="1:8">
      <c r="A7" s="4" t="s">
        <v>46</v>
      </c>
      <c r="C7" s="5" t="n">
        <v>-63575039</v>
      </c>
      <c r="E7" s="5" t="n">
        <v>-63575039</v>
      </c>
      <c r="G7" s="7" t="n">
        <v>-53331434</v>
      </c>
    </row>
    <row r="8" spans="1:8">
      <c r="A8" s="4" t="s">
        <v>31</v>
      </c>
      <c r="C8" s="7" t="n">
        <v>12496576</v>
      </c>
      <c r="D8" s="7" t="n">
        <v>3558874</v>
      </c>
      <c r="E8" s="7" t="n">
        <v>12496576</v>
      </c>
      <c r="F8" s="7" t="n">
        <v>3558874</v>
      </c>
      <c r="G8" s="7" t="n">
        <v>22631971</v>
      </c>
      <c r="H8" s="7" t="n">
        <v>704628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496576</v>
      </c>
      <c r="C3" s="7" t="n">
        <v>22631971</v>
      </c>
    </row>
    <row r="4" spans="1:3">
      <c r="A4" s="4" t="s">
        <v>32</v>
      </c>
      <c r="B4" s="5" t="n">
        <v>465784</v>
      </c>
      <c r="C4" s="5" t="n">
        <v>167400</v>
      </c>
    </row>
    <row r="5" spans="1:3">
      <c r="A5" s="4" t="s">
        <v>33</v>
      </c>
      <c r="B5" s="5" t="n">
        <v>12962360</v>
      </c>
      <c r="C5" s="5" t="n">
        <v>22799371</v>
      </c>
    </row>
    <row r="6" spans="1:3">
      <c r="A6" s="4" t="s">
        <v>34</v>
      </c>
      <c r="B6" s="5" t="n">
        <v>10326</v>
      </c>
      <c r="C6" s="5" t="n">
        <v>10326</v>
      </c>
    </row>
    <row r="7" spans="1:3">
      <c r="A7" s="4" t="s">
        <v>35</v>
      </c>
      <c r="B7" s="5" t="n">
        <v>21624</v>
      </c>
      <c r="C7" s="5" t="n">
        <v>23873</v>
      </c>
    </row>
    <row r="8" spans="1:3">
      <c r="A8" s="4" t="s">
        <v>36</v>
      </c>
      <c r="B8" s="5" t="n">
        <v>12994310</v>
      </c>
      <c r="C8" s="5" t="n">
        <v>22833570</v>
      </c>
    </row>
    <row r="9" spans="1:3">
      <c r="A9" s="3" t="s">
        <v>37</v>
      </c>
    </row>
    <row r="10" spans="1:3">
      <c r="A10" s="4" t="s">
        <v>38</v>
      </c>
      <c r="B10" s="5" t="n">
        <v>2130479</v>
      </c>
      <c r="C10" s="5" t="n">
        <v>2237579</v>
      </c>
    </row>
    <row r="11" spans="1:3">
      <c r="A11" s="4" t="s">
        <v>39</v>
      </c>
      <c r="B11" s="5" t="n">
        <v>408560</v>
      </c>
      <c r="C11" s="5" t="n">
        <v>454252</v>
      </c>
    </row>
    <row r="12" spans="1:3">
      <c r="A12" s="4" t="s">
        <v>40</v>
      </c>
      <c r="B12" s="5" t="n">
        <v>14396</v>
      </c>
      <c r="C12" s="5" t="n">
        <v>15757</v>
      </c>
    </row>
    <row r="13" spans="1:3">
      <c r="A13" s="4" t="s">
        <v>41</v>
      </c>
      <c r="B13" s="5" t="n">
        <v>2553435</v>
      </c>
      <c r="C13" s="5" t="n">
        <v>2707588</v>
      </c>
    </row>
    <row r="14" spans="1:3">
      <c r="A14" s="3" t="s">
        <v>42</v>
      </c>
    </row>
    <row r="15" spans="1:3">
      <c r="A15" s="4" t="s">
        <v>43</v>
      </c>
      <c r="B15" s="5" t="n">
        <v>3344209</v>
      </c>
      <c r="C15" s="5" t="n">
        <v>5128536</v>
      </c>
    </row>
    <row r="16" spans="1:3">
      <c r="A16" s="4" t="s">
        <v>44</v>
      </c>
      <c r="B16" s="5" t="n">
        <v>5735</v>
      </c>
      <c r="C16" s="5" t="n">
        <v>4941</v>
      </c>
    </row>
    <row r="17" spans="1:3">
      <c r="A17" s="4" t="s">
        <v>45</v>
      </c>
      <c r="B17" s="5" t="n">
        <v>70665970</v>
      </c>
      <c r="C17" s="5" t="n">
        <v>68323939</v>
      </c>
    </row>
    <row r="18" spans="1:3">
      <c r="A18" s="4" t="s">
        <v>46</v>
      </c>
      <c r="B18" s="5" t="n">
        <v>-63575039</v>
      </c>
      <c r="C18" s="5" t="n">
        <v>-53331434</v>
      </c>
    </row>
    <row r="19" spans="1:3">
      <c r="A19" s="4" t="s">
        <v>47</v>
      </c>
      <c r="B19" s="5" t="n">
        <v>10440875</v>
      </c>
      <c r="C19" s="5" t="n">
        <v>20125982</v>
      </c>
    </row>
    <row r="20" spans="1:3">
      <c r="A20" s="4" t="s">
        <v>48</v>
      </c>
      <c r="B20" s="7" t="n">
        <v>12994310</v>
      </c>
      <c r="C20" s="7" t="n">
        <v>22833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53</v>
      </c>
      <c r="B1" s="2" t="s">
        <v>60</v>
      </c>
      <c r="D1" s="2" t="s">
        <v>1</v>
      </c>
    </row>
    <row r="2" spans="1:5">
      <c r="B2" s="2" t="s">
        <v>2</v>
      </c>
      <c r="C2" s="2" t="s">
        <v>61</v>
      </c>
      <c r="D2" s="2" t="s">
        <v>2</v>
      </c>
      <c r="E2" s="2" t="s">
        <v>61</v>
      </c>
    </row>
    <row r="3" spans="1:5">
      <c r="A3" s="3" t="s">
        <v>107</v>
      </c>
    </row>
    <row r="4" spans="1:5">
      <c r="A4" s="4" t="s">
        <v>154</v>
      </c>
      <c r="B4" s="7" t="n">
        <v>1500</v>
      </c>
      <c r="C4" s="7" t="n">
        <v>1300</v>
      </c>
      <c r="D4" s="7" t="n">
        <v>4257</v>
      </c>
      <c r="E4" s="7" t="n">
        <v>393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29</v>
      </c>
    </row>
    <row r="3" spans="1:3">
      <c r="A3" s="3" t="s">
        <v>156</v>
      </c>
    </row>
    <row r="4" spans="1:3">
      <c r="A4" s="4" t="s">
        <v>157</v>
      </c>
      <c r="B4" s="7" t="n">
        <v>34747</v>
      </c>
      <c r="C4" s="7" t="n">
        <v>32740</v>
      </c>
    </row>
    <row r="5" spans="1:3">
      <c r="A5" s="4" t="s">
        <v>158</v>
      </c>
      <c r="B5" s="5" t="n">
        <v>-13123</v>
      </c>
      <c r="C5" s="5" t="n">
        <v>-8867</v>
      </c>
    </row>
    <row r="6" spans="1:3">
      <c r="A6" s="4" t="s">
        <v>35</v>
      </c>
      <c r="B6" s="5" t="n">
        <v>21624</v>
      </c>
      <c r="C6" s="5" t="n">
        <v>23873</v>
      </c>
    </row>
    <row r="7" spans="1:3">
      <c r="A7" s="4" t="s">
        <v>159</v>
      </c>
    </row>
    <row r="8" spans="1:3">
      <c r="A8" s="3" t="s">
        <v>156</v>
      </c>
    </row>
    <row r="9" spans="1:3">
      <c r="A9" s="4" t="s">
        <v>157</v>
      </c>
      <c r="B9" s="7" t="n">
        <v>15589</v>
      </c>
      <c r="C9" s="5" t="n">
        <v>13582</v>
      </c>
    </row>
    <row r="10" spans="1:3">
      <c r="A10" s="4" t="s">
        <v>160</v>
      </c>
      <c r="B10" s="4" t="s">
        <v>161</v>
      </c>
    </row>
    <row r="11" spans="1:3">
      <c r="A11" s="4" t="s">
        <v>162</v>
      </c>
    </row>
    <row r="12" spans="1:3">
      <c r="A12" s="3" t="s">
        <v>156</v>
      </c>
    </row>
    <row r="13" spans="1:3">
      <c r="A13" s="4" t="s">
        <v>157</v>
      </c>
      <c r="B13" s="7" t="n">
        <v>19158</v>
      </c>
      <c r="C13" s="7" t="n">
        <v>19158</v>
      </c>
    </row>
    <row r="14" spans="1:3">
      <c r="A14" s="4" t="s">
        <v>160</v>
      </c>
      <c r="B1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17"/>
  </cols>
  <sheetData>
    <row r="1" spans="1:7">
      <c r="A1" s="1" t="s">
        <v>164</v>
      </c>
      <c r="B1" s="2" t="s">
        <v>165</v>
      </c>
      <c r="C1" s="2" t="s">
        <v>166</v>
      </c>
      <c r="D1" s="2" t="s">
        <v>167</v>
      </c>
      <c r="E1" s="2" t="s">
        <v>166</v>
      </c>
      <c r="F1" s="2" t="s">
        <v>167</v>
      </c>
      <c r="G1" s="2" t="s">
        <v>168</v>
      </c>
    </row>
    <row r="2" spans="1:7">
      <c r="A2" s="4" t="s">
        <v>38</v>
      </c>
      <c r="E2" s="7" t="n">
        <v>894000</v>
      </c>
    </row>
    <row r="3" spans="1:7">
      <c r="A3" s="4" t="s">
        <v>169</v>
      </c>
      <c r="C3" s="4" t="s">
        <v>161</v>
      </c>
      <c r="E3" s="4" t="s">
        <v>161</v>
      </c>
    </row>
    <row r="4" spans="1:7">
      <c r="A4" s="4" t="s">
        <v>170</v>
      </c>
      <c r="C4" s="7" t="n">
        <v>29000</v>
      </c>
      <c r="D4" s="7" t="n">
        <v>29000</v>
      </c>
      <c r="E4" s="7" t="n">
        <v>86000</v>
      </c>
      <c r="F4" s="7" t="n">
        <v>86000</v>
      </c>
    </row>
    <row r="5" spans="1:7">
      <c r="A5" s="4" t="s">
        <v>171</v>
      </c>
    </row>
    <row r="6" spans="1:7">
      <c r="A6" s="4" t="s">
        <v>172</v>
      </c>
      <c r="G6" s="5" t="n">
        <v>2780</v>
      </c>
    </row>
    <row r="7" spans="1:7">
      <c r="A7" s="4" t="s">
        <v>169</v>
      </c>
      <c r="G7" s="4" t="s">
        <v>173</v>
      </c>
    </row>
    <row r="8" spans="1:7">
      <c r="A8" s="4" t="s">
        <v>174</v>
      </c>
    </row>
    <row r="9" spans="1:7">
      <c r="A9" s="4" t="s">
        <v>170</v>
      </c>
      <c r="E9" s="7" t="n">
        <v>9174</v>
      </c>
    </row>
    <row r="10" spans="1:7">
      <c r="A10" s="4" t="s">
        <v>175</v>
      </c>
      <c r="E10" s="4" t="s">
        <v>176</v>
      </c>
    </row>
    <row r="11" spans="1:7">
      <c r="A11" s="4" t="s">
        <v>177</v>
      </c>
    </row>
    <row r="12" spans="1:7">
      <c r="A12" s="4" t="s">
        <v>170</v>
      </c>
      <c r="E12" s="7" t="n">
        <v>10325</v>
      </c>
    </row>
    <row r="13" spans="1:7">
      <c r="A13" s="4" t="s">
        <v>175</v>
      </c>
      <c r="E13" s="4" t="s">
        <v>178</v>
      </c>
    </row>
    <row r="14" spans="1:7">
      <c r="A14" s="4" t="s">
        <v>179</v>
      </c>
    </row>
    <row r="15" spans="1:7">
      <c r="A15" s="4" t="s">
        <v>180</v>
      </c>
      <c r="B15" s="7" t="n">
        <v>800000</v>
      </c>
    </row>
    <row r="16" spans="1:7">
      <c r="A16" s="4" t="s">
        <v>181</v>
      </c>
      <c r="B16" s="5" t="n">
        <v>400000</v>
      </c>
    </row>
    <row r="17" spans="1:7">
      <c r="A17" s="4" t="s">
        <v>182</v>
      </c>
    </row>
    <row r="18" spans="1:7">
      <c r="A18" s="4" t="s">
        <v>180</v>
      </c>
      <c r="B18" s="7" t="n">
        <v>1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3"/>
    <col customWidth="1" max="5" min="5" width="13"/>
    <col customWidth="1" max="6" min="6" width="14"/>
    <col customWidth="1" max="7" min="7" width="14"/>
    <col customWidth="1" max="8" min="8" width="23"/>
    <col customWidth="1" max="9" min="9" width="14"/>
    <col customWidth="1" max="10" min="10" width="14"/>
    <col customWidth="1" max="11" min="11" width="14"/>
  </cols>
  <sheetData>
    <row r="1" spans="1:11">
      <c r="A1" s="1" t="s">
        <v>183</v>
      </c>
      <c r="B1" s="2" t="s">
        <v>147</v>
      </c>
      <c r="C1" s="2" t="s">
        <v>184</v>
      </c>
      <c r="D1" s="2" t="s">
        <v>185</v>
      </c>
      <c r="E1" s="2" t="s">
        <v>186</v>
      </c>
      <c r="F1" s="2" t="s">
        <v>2</v>
      </c>
      <c r="G1" s="2" t="s">
        <v>61</v>
      </c>
      <c r="H1" s="2" t="s">
        <v>2</v>
      </c>
      <c r="I1" s="2" t="s">
        <v>61</v>
      </c>
      <c r="J1" s="2" t="s">
        <v>29</v>
      </c>
      <c r="K1" s="2" t="s">
        <v>187</v>
      </c>
    </row>
    <row r="2" spans="1:11">
      <c r="A2" s="4" t="s">
        <v>56</v>
      </c>
      <c r="F2" s="5" t="n">
        <v>225000000</v>
      </c>
      <c r="H2" s="5" t="n">
        <v>225000000</v>
      </c>
      <c r="J2" s="5" t="n">
        <v>225000000</v>
      </c>
    </row>
    <row r="3" spans="1:11">
      <c r="A3" s="4" t="s">
        <v>55</v>
      </c>
      <c r="F3" s="8" t="n">
        <v>0.001</v>
      </c>
      <c r="H3" s="8" t="n">
        <v>0.001</v>
      </c>
      <c r="J3" s="8" t="n">
        <v>0.001</v>
      </c>
      <c r="K3" s="8" t="n">
        <v>0.001</v>
      </c>
    </row>
    <row r="4" spans="1:11">
      <c r="A4" s="4" t="s">
        <v>52</v>
      </c>
      <c r="F4" s="5" t="n">
        <v>15000000</v>
      </c>
      <c r="H4" s="5" t="n">
        <v>15000000</v>
      </c>
      <c r="J4" s="5" t="n">
        <v>15000000</v>
      </c>
      <c r="K4" s="5" t="n">
        <v>15000000</v>
      </c>
    </row>
    <row r="5" spans="1:11">
      <c r="A5" s="4" t="s">
        <v>51</v>
      </c>
      <c r="F5" s="8" t="n">
        <v>0.001</v>
      </c>
      <c r="H5" s="8" t="n">
        <v>0.001</v>
      </c>
      <c r="J5" s="8" t="n">
        <v>0.001</v>
      </c>
      <c r="K5" s="8" t="n">
        <v>0.001</v>
      </c>
    </row>
    <row r="6" spans="1:11">
      <c r="A6" s="4" t="s">
        <v>149</v>
      </c>
      <c r="B6" s="4" t="s">
        <v>150</v>
      </c>
      <c r="H6" s="4" t="s">
        <v>151</v>
      </c>
    </row>
    <row r="7" spans="1:11">
      <c r="A7" s="4" t="s">
        <v>57</v>
      </c>
      <c r="F7" s="5" t="n">
        <v>5734639</v>
      </c>
      <c r="H7" s="5" t="n">
        <v>5734639</v>
      </c>
      <c r="J7" s="5" t="n">
        <v>4940652</v>
      </c>
    </row>
    <row r="8" spans="1:11">
      <c r="A8" s="4" t="s">
        <v>53</v>
      </c>
      <c r="F8" s="5" t="n">
        <v>5960</v>
      </c>
      <c r="H8" s="5" t="n">
        <v>5960</v>
      </c>
      <c r="J8" s="5" t="n">
        <v>9140</v>
      </c>
    </row>
    <row r="9" spans="1:11">
      <c r="A9" s="4" t="s">
        <v>54</v>
      </c>
      <c r="F9" s="5" t="n">
        <v>5960</v>
      </c>
      <c r="H9" s="5" t="n">
        <v>5960</v>
      </c>
      <c r="J9" s="5" t="n">
        <v>9140</v>
      </c>
    </row>
    <row r="10" spans="1:11">
      <c r="A10" s="4" t="s">
        <v>188</v>
      </c>
      <c r="H10" s="5" t="n">
        <v>250</v>
      </c>
    </row>
    <row r="11" spans="1:11">
      <c r="A11" s="4" t="s">
        <v>189</v>
      </c>
      <c r="H11" s="7" t="n">
        <v>4</v>
      </c>
    </row>
    <row r="12" spans="1:11">
      <c r="A12" s="4" t="s">
        <v>190</v>
      </c>
      <c r="F12" s="9" t="n">
        <v>5.2</v>
      </c>
      <c r="H12" s="9" t="n">
        <v>5.2</v>
      </c>
    </row>
    <row r="13" spans="1:11">
      <c r="A13" s="4" t="s">
        <v>191</v>
      </c>
      <c r="H13" s="5" t="n">
        <v>456718</v>
      </c>
    </row>
    <row r="14" spans="1:11">
      <c r="A14" s="4" t="s">
        <v>192</v>
      </c>
      <c r="F14" s="4" t="s">
        <v>80</v>
      </c>
      <c r="G14" s="4" t="s">
        <v>80</v>
      </c>
      <c r="H14" s="4" t="s">
        <v>80</v>
      </c>
      <c r="I14" s="4" t="s">
        <v>80</v>
      </c>
    </row>
    <row r="15" spans="1:11">
      <c r="A15" s="4" t="s">
        <v>193</v>
      </c>
      <c r="H15" s="4" t="s">
        <v>80</v>
      </c>
    </row>
    <row r="16" spans="1:11">
      <c r="A16" s="4" t="s">
        <v>194</v>
      </c>
      <c r="H16" s="7" t="n">
        <v>3100000</v>
      </c>
    </row>
    <row r="17" spans="1:11">
      <c r="A17" s="4" t="s">
        <v>195</v>
      </c>
    </row>
    <row r="18" spans="1:11">
      <c r="A18" s="4" t="s">
        <v>196</v>
      </c>
      <c r="C18" s="5" t="n">
        <v>3455000</v>
      </c>
    </row>
    <row r="19" spans="1:11">
      <c r="A19" s="4" t="s">
        <v>197</v>
      </c>
      <c r="F19" s="5" t="n">
        <v>862500</v>
      </c>
      <c r="H19" s="5" t="n">
        <v>862500</v>
      </c>
    </row>
    <row r="20" spans="1:11">
      <c r="A20" s="4" t="s">
        <v>190</v>
      </c>
      <c r="F20" s="9" t="n">
        <v>4.4</v>
      </c>
      <c r="H20" s="9" t="n">
        <v>4.4</v>
      </c>
    </row>
    <row r="21" spans="1:11">
      <c r="A21" s="4" t="s">
        <v>198</v>
      </c>
      <c r="H21" s="4" t="s">
        <v>161</v>
      </c>
    </row>
    <row r="22" spans="1:11">
      <c r="A22" s="4" t="s">
        <v>191</v>
      </c>
      <c r="H22" s="5" t="n">
        <v>862500</v>
      </c>
    </row>
    <row r="23" spans="1:11">
      <c r="A23" s="4" t="s">
        <v>192</v>
      </c>
      <c r="H23" s="5" t="n">
        <v>297500</v>
      </c>
    </row>
    <row r="24" spans="1:11">
      <c r="A24" s="4" t="s">
        <v>193</v>
      </c>
      <c r="H24" s="7" t="n">
        <v>23000000</v>
      </c>
    </row>
    <row r="25" spans="1:11">
      <c r="A25" s="4" t="s">
        <v>199</v>
      </c>
      <c r="H25" s="5" t="n">
        <v>1600000</v>
      </c>
    </row>
    <row r="26" spans="1:11">
      <c r="A26" s="4" t="s">
        <v>200</v>
      </c>
      <c r="H26" s="5" t="n">
        <v>400000</v>
      </c>
    </row>
    <row r="27" spans="1:11">
      <c r="A27" s="4" t="s">
        <v>201</v>
      </c>
    </row>
    <row r="28" spans="1:11">
      <c r="A28" s="4" t="s">
        <v>197</v>
      </c>
      <c r="C28" s="5" t="n">
        <v>2295000</v>
      </c>
    </row>
    <row r="29" spans="1:11">
      <c r="A29" s="4" t="s">
        <v>202</v>
      </c>
      <c r="C29" s="5" t="n">
        <v>2295000</v>
      </c>
    </row>
    <row r="30" spans="1:11">
      <c r="A30" s="4" t="s">
        <v>193</v>
      </c>
      <c r="H30" s="7" t="n">
        <v>10100000</v>
      </c>
    </row>
    <row r="31" spans="1:11">
      <c r="A31" s="4" t="s">
        <v>203</v>
      </c>
    </row>
    <row r="32" spans="1:11">
      <c r="A32" s="4" t="s">
        <v>204</v>
      </c>
      <c r="C32" s="7" t="n">
        <v>4</v>
      </c>
    </row>
    <row r="33" spans="1:11">
      <c r="A33" s="4" t="s">
        <v>196</v>
      </c>
      <c r="C33" s="5" t="n">
        <v>3455000</v>
      </c>
    </row>
    <row r="34" spans="1:11">
      <c r="A34" s="4" t="s">
        <v>197</v>
      </c>
      <c r="C34" s="5" t="n">
        <v>3455000</v>
      </c>
    </row>
    <row r="35" spans="1:11">
      <c r="A35" s="4" t="s">
        <v>205</v>
      </c>
    </row>
    <row r="36" spans="1:11">
      <c r="A36" s="4" t="s">
        <v>196</v>
      </c>
      <c r="C36" s="5" t="n">
        <v>9180</v>
      </c>
    </row>
    <row r="37" spans="1:11">
      <c r="A37" s="4" t="s">
        <v>206</v>
      </c>
    </row>
    <row r="38" spans="1:11">
      <c r="A38" s="4" t="s">
        <v>207</v>
      </c>
      <c r="D38" s="4" t="s">
        <v>208</v>
      </c>
    </row>
    <row r="39" spans="1:11">
      <c r="A39" s="4" t="s">
        <v>196</v>
      </c>
      <c r="E39" s="5" t="n">
        <v>284242</v>
      </c>
    </row>
    <row r="40" spans="1:11">
      <c r="A40" s="4" t="s">
        <v>209</v>
      </c>
      <c r="E40" s="4" t="s">
        <v>210</v>
      </c>
    </row>
    <row r="41" spans="1:11">
      <c r="A41" s="4" t="s">
        <v>211</v>
      </c>
    </row>
    <row r="42" spans="1:11">
      <c r="A42" s="4" t="s">
        <v>212</v>
      </c>
      <c r="H42" s="5" t="n">
        <v>13732</v>
      </c>
    </row>
    <row r="43" spans="1:11">
      <c r="A43" s="4" t="s">
        <v>213</v>
      </c>
    </row>
    <row r="44" spans="1:11">
      <c r="A44" s="4" t="s">
        <v>188</v>
      </c>
      <c r="H44" s="5" t="n">
        <v>795000</v>
      </c>
    </row>
    <row r="45" spans="1:11">
      <c r="A45" s="4" t="s">
        <v>189</v>
      </c>
      <c r="H45" s="7" t="n">
        <v>4</v>
      </c>
    </row>
    <row r="46" spans="1:11">
      <c r="A46" s="4" t="s">
        <v>202</v>
      </c>
      <c r="H46" s="5" t="n">
        <v>3180</v>
      </c>
    </row>
    <row r="47" spans="1:11">
      <c r="A47" s="4" t="s">
        <v>214</v>
      </c>
    </row>
    <row r="48" spans="1:11">
      <c r="A48" s="4" t="s">
        <v>51</v>
      </c>
      <c r="C48" s="7" t="n">
        <v>1000</v>
      </c>
    </row>
    <row r="49" spans="1:11">
      <c r="A49" s="4" t="s">
        <v>196</v>
      </c>
      <c r="C49" s="5" t="n">
        <v>9180</v>
      </c>
    </row>
    <row r="50" spans="1:11">
      <c r="A50" s="4" t="s">
        <v>215</v>
      </c>
    </row>
    <row r="51" spans="1:11">
      <c r="A51" s="4" t="s">
        <v>193</v>
      </c>
      <c r="H51" s="7" t="n">
        <v>7800000</v>
      </c>
    </row>
    <row r="52" spans="1:11">
      <c r="A52" s="4" t="s">
        <v>216</v>
      </c>
    </row>
    <row r="53" spans="1:11">
      <c r="A53" s="4" t="s">
        <v>193</v>
      </c>
      <c r="H53" s="7" t="n">
        <v>5100000</v>
      </c>
    </row>
    <row r="54" spans="1:11">
      <c r="A54" s="4" t="s">
        <v>217</v>
      </c>
    </row>
    <row r="55" spans="1:11">
      <c r="A55" s="4" t="s">
        <v>56</v>
      </c>
      <c r="K55" s="5" t="n">
        <v>225000000</v>
      </c>
    </row>
    <row r="56" spans="1:11">
      <c r="A56" s="4" t="s">
        <v>218</v>
      </c>
    </row>
    <row r="57" spans="1:11">
      <c r="A57" s="4" t="s">
        <v>219</v>
      </c>
      <c r="D57" s="7" t="n">
        <v>6500000</v>
      </c>
    </row>
    <row r="58" spans="1:11">
      <c r="A58" s="4" t="s">
        <v>196</v>
      </c>
      <c r="D58" s="5" t="n">
        <v>10000</v>
      </c>
    </row>
    <row r="59" spans="1:11">
      <c r="A59" s="4" t="s">
        <v>220</v>
      </c>
      <c r="D59" s="7" t="n">
        <v>6500000</v>
      </c>
    </row>
    <row r="60" spans="1:11">
      <c r="A60" s="4" t="s">
        <v>221</v>
      </c>
    </row>
    <row r="61" spans="1:11">
      <c r="A61" s="4" t="s">
        <v>204</v>
      </c>
      <c r="D61" s="9" t="n">
        <v>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22</v>
      </c>
      <c r="B1" s="2" t="s">
        <v>1</v>
      </c>
    </row>
    <row r="2" spans="1:3">
      <c r="B2" s="2" t="s">
        <v>2</v>
      </c>
      <c r="C2" s="2" t="s">
        <v>61</v>
      </c>
    </row>
    <row r="3" spans="1:3">
      <c r="A3" s="4" t="s">
        <v>223</v>
      </c>
      <c r="B3" s="5" t="n">
        <v>6105332</v>
      </c>
    </row>
    <row r="4" spans="1:3">
      <c r="A4" s="4" t="s">
        <v>224</v>
      </c>
      <c r="B4" s="9" t="n">
        <v>5.2</v>
      </c>
    </row>
    <row r="5" spans="1:3">
      <c r="A5" s="4" t="s">
        <v>225</v>
      </c>
      <c r="B5" s="4" t="s">
        <v>226</v>
      </c>
    </row>
    <row r="6" spans="1:3">
      <c r="A6" s="4" t="s">
        <v>227</v>
      </c>
    </row>
    <row r="7" spans="1:3">
      <c r="A7" s="4" t="s">
        <v>228</v>
      </c>
      <c r="B7" s="9" t="n">
        <v>4.4</v>
      </c>
      <c r="C7" s="7" t="n">
        <v>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29"/>
    <col customWidth="1" max="3" min="3" width="14"/>
    <col customWidth="1" max="4" min="4" width="14"/>
    <col customWidth="1" max="5" min="5" width="14"/>
    <col customWidth="1" max="6" min="6" width="80"/>
    <col customWidth="1" max="7" min="7" width="14"/>
    <col customWidth="1" max="8" min="8" width="14"/>
  </cols>
  <sheetData>
    <row r="1" spans="1:8">
      <c r="A1" s="1" t="s">
        <v>229</v>
      </c>
      <c r="B1" s="2" t="s">
        <v>147</v>
      </c>
      <c r="C1" s="2" t="s">
        <v>187</v>
      </c>
      <c r="D1" s="2" t="s">
        <v>2</v>
      </c>
      <c r="E1" s="2" t="s">
        <v>61</v>
      </c>
      <c r="F1" s="2" t="s">
        <v>2</v>
      </c>
      <c r="G1" s="2" t="s">
        <v>61</v>
      </c>
      <c r="H1" s="2" t="s">
        <v>230</v>
      </c>
    </row>
    <row r="2" spans="1:8">
      <c r="A2" s="4" t="s">
        <v>231</v>
      </c>
      <c r="F2" s="5" t="n">
        <v>2697950</v>
      </c>
    </row>
    <row r="3" spans="1:8">
      <c r="A3" s="4" t="s">
        <v>232</v>
      </c>
      <c r="F3" s="9" t="n">
        <v>0.9</v>
      </c>
    </row>
    <row r="4" spans="1:8">
      <c r="A4" s="4" t="s">
        <v>149</v>
      </c>
      <c r="B4" s="4" t="s">
        <v>150</v>
      </c>
      <c r="F4" s="4" t="s">
        <v>151</v>
      </c>
    </row>
    <row r="5" spans="1:8">
      <c r="A5" s="4" t="s">
        <v>233</v>
      </c>
      <c r="D5" s="7" t="n">
        <v>171000</v>
      </c>
      <c r="E5" s="7" t="n">
        <v>203000</v>
      </c>
      <c r="F5" s="7" t="n">
        <v>561755</v>
      </c>
      <c r="G5" s="7" t="n">
        <v>746362</v>
      </c>
    </row>
    <row r="6" spans="1:8">
      <c r="A6" s="4" t="s">
        <v>234</v>
      </c>
      <c r="D6" s="7" t="n">
        <v>613000</v>
      </c>
      <c r="F6" s="7" t="n">
        <v>613000</v>
      </c>
    </row>
    <row r="7" spans="1:8">
      <c r="A7" s="4" t="s">
        <v>235</v>
      </c>
      <c r="F7" s="4" t="s">
        <v>236</v>
      </c>
    </row>
    <row r="8" spans="1:8">
      <c r="A8" s="4" t="s">
        <v>237</v>
      </c>
      <c r="D8" s="4" t="s">
        <v>80</v>
      </c>
      <c r="E8" s="4" t="s">
        <v>80</v>
      </c>
      <c r="F8" s="4" t="s">
        <v>80</v>
      </c>
      <c r="G8" s="4" t="s">
        <v>80</v>
      </c>
    </row>
    <row r="9" spans="1:8">
      <c r="A9" s="4" t="s">
        <v>238</v>
      </c>
    </row>
    <row r="10" spans="1:8">
      <c r="A10" s="4" t="s">
        <v>231</v>
      </c>
      <c r="F10" s="5" t="n">
        <v>2750000</v>
      </c>
    </row>
    <row r="11" spans="1:8">
      <c r="A11" s="4" t="s">
        <v>239</v>
      </c>
    </row>
    <row r="12" spans="1:8">
      <c r="A12" s="4" t="s">
        <v>240</v>
      </c>
      <c r="H12" s="5" t="n">
        <v>83800</v>
      </c>
    </row>
    <row r="13" spans="1:8">
      <c r="A13" s="4" t="s">
        <v>241</v>
      </c>
      <c r="C13" s="5" t="n">
        <v>2585871</v>
      </c>
    </row>
    <row r="14" spans="1:8">
      <c r="A14" s="4" t="s">
        <v>242</v>
      </c>
    </row>
    <row r="15" spans="1:8">
      <c r="A15" s="4" t="s">
        <v>243</v>
      </c>
      <c r="F15" s="4" t="s">
        <v>244</v>
      </c>
    </row>
    <row r="16" spans="1:8">
      <c r="A16" s="4" t="s">
        <v>245</v>
      </c>
      <c r="F16" s="4" t="s">
        <v>2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47</v>
      </c>
      <c r="B1" s="2" t="s">
        <v>1</v>
      </c>
    </row>
    <row r="2" spans="1:2">
      <c r="B2" s="2" t="s">
        <v>248</v>
      </c>
    </row>
    <row r="3" spans="1:2">
      <c r="A3" s="3" t="s">
        <v>119</v>
      </c>
    </row>
    <row r="4" spans="1:2">
      <c r="A4" s="4" t="s">
        <v>249</v>
      </c>
      <c r="B4" s="5" t="n">
        <v>254171</v>
      </c>
    </row>
    <row r="5" spans="1:2">
      <c r="A5" s="4" t="s">
        <v>250</v>
      </c>
      <c r="B5" s="5" t="n">
        <v>456718</v>
      </c>
    </row>
    <row r="6" spans="1:2">
      <c r="A6" s="4" t="s">
        <v>251</v>
      </c>
      <c r="B6" s="5" t="n">
        <v>-14504</v>
      </c>
    </row>
    <row r="7" spans="1:2">
      <c r="A7" s="4" t="s">
        <v>252</v>
      </c>
      <c r="B7" s="5" t="n">
        <v>696385</v>
      </c>
    </row>
    <row r="8" spans="1:2">
      <c r="A8" s="4" t="s">
        <v>253</v>
      </c>
      <c r="B8" s="5" t="n">
        <v>258523</v>
      </c>
    </row>
    <row r="9" spans="1:2">
      <c r="A9" s="4" t="s">
        <v>254</v>
      </c>
      <c r="B9" s="9" t="n">
        <v>47.43</v>
      </c>
    </row>
    <row r="10" spans="1:2">
      <c r="A10" s="4" t="s">
        <v>255</v>
      </c>
      <c r="B10" s="10" t="n">
        <v>3.16</v>
      </c>
    </row>
    <row r="11" spans="1:2">
      <c r="A11" s="4" t="s">
        <v>256</v>
      </c>
      <c r="B11" s="10" t="n">
        <v>4.69</v>
      </c>
    </row>
    <row r="12" spans="1:2">
      <c r="A12" s="4" t="s">
        <v>257</v>
      </c>
      <c r="B12" s="10" t="n">
        <v>19.29</v>
      </c>
    </row>
    <row r="13" spans="1:2">
      <c r="A13" s="4" t="s">
        <v>258</v>
      </c>
      <c r="B13" s="9" t="n">
        <v>53.07</v>
      </c>
    </row>
    <row r="14" spans="1:2">
      <c r="A14" s="4" t="s">
        <v>259</v>
      </c>
      <c r="B14" s="4" t="s">
        <v>80</v>
      </c>
    </row>
    <row r="15" spans="1:2">
      <c r="A15" s="4" t="s">
        <v>260</v>
      </c>
      <c r="B15" s="4" t="s">
        <v>80</v>
      </c>
    </row>
    <row r="16" spans="1:2">
      <c r="A16" s="4" t="s">
        <v>261</v>
      </c>
      <c r="B16" s="4" t="s">
        <v>80</v>
      </c>
    </row>
    <row r="17" spans="1:2">
      <c r="A17" s="4" t="s">
        <v>262</v>
      </c>
      <c r="B17" s="4" t="s">
        <v>80</v>
      </c>
    </row>
    <row r="18" spans="1:2">
      <c r="A18" s="4" t="s">
        <v>263</v>
      </c>
      <c r="B18" s="4" t="s">
        <v>80</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0</v>
      </c>
      <c r="D1" s="2" t="s">
        <v>1</v>
      </c>
    </row>
    <row r="2" spans="1:5">
      <c r="B2" s="2" t="s">
        <v>2</v>
      </c>
      <c r="C2" s="2" t="s">
        <v>61</v>
      </c>
      <c r="D2" s="2" t="s">
        <v>2</v>
      </c>
      <c r="E2" s="2" t="s">
        <v>61</v>
      </c>
    </row>
    <row r="3" spans="1:5">
      <c r="A3" s="4" t="s">
        <v>273</v>
      </c>
      <c r="B3" s="4" t="s">
        <v>274</v>
      </c>
      <c r="C3" s="4" t="s">
        <v>274</v>
      </c>
      <c r="D3" s="4" t="s">
        <v>274</v>
      </c>
      <c r="E3" s="4" t="s">
        <v>274</v>
      </c>
    </row>
    <row r="4" spans="1:5">
      <c r="A4" s="4" t="s">
        <v>275</v>
      </c>
      <c r="B4" s="4" t="s">
        <v>276</v>
      </c>
      <c r="C4" s="4" t="s">
        <v>277</v>
      </c>
      <c r="D4" s="4" t="s">
        <v>278</v>
      </c>
      <c r="E4" s="4" t="s">
        <v>277</v>
      </c>
    </row>
    <row r="5" spans="1:5">
      <c r="A5" s="4" t="s">
        <v>279</v>
      </c>
      <c r="B5" s="4" t="s">
        <v>280</v>
      </c>
      <c r="C5" s="4" t="s">
        <v>281</v>
      </c>
      <c r="D5" s="4" t="s">
        <v>282</v>
      </c>
      <c r="E5" s="4" t="s">
        <v>283</v>
      </c>
    </row>
    <row r="6" spans="1:5">
      <c r="A6" s="4" t="s">
        <v>284</v>
      </c>
      <c r="B6" s="4" t="s">
        <v>285</v>
      </c>
      <c r="C6" s="4" t="s">
        <v>286</v>
      </c>
      <c r="D6" s="4" t="s">
        <v>287</v>
      </c>
      <c r="E6" s="4" t="s">
        <v>288</v>
      </c>
    </row>
    <row r="7" spans="1:5">
      <c r="A7" s="4" t="s">
        <v>289</v>
      </c>
      <c r="B7" s="4" t="s">
        <v>290</v>
      </c>
      <c r="C7" s="4" t="s">
        <v>291</v>
      </c>
      <c r="D7" s="4" t="s">
        <v>290</v>
      </c>
      <c r="E7" s="4" t="s">
        <v>292</v>
      </c>
    </row>
    <row r="8" spans="1:5">
      <c r="A8" s="4" t="s">
        <v>293</v>
      </c>
      <c r="C8" s="4" t="s">
        <v>246</v>
      </c>
      <c r="E8" s="4" t="s">
        <v>246</v>
      </c>
    </row>
    <row r="9" spans="1:5">
      <c r="A9" s="4" t="s">
        <v>227</v>
      </c>
    </row>
    <row r="10" spans="1:5">
      <c r="A10" s="4" t="s">
        <v>293</v>
      </c>
      <c r="B10" s="4" t="s">
        <v>163</v>
      </c>
      <c r="D10" s="4" t="s">
        <v>161</v>
      </c>
    </row>
    <row r="11" spans="1:5">
      <c r="A11" s="4" t="s">
        <v>294</v>
      </c>
      <c r="B11" s="9" t="n">
        <v>1.85</v>
      </c>
      <c r="C11" s="9" t="n">
        <v>3.5</v>
      </c>
      <c r="D11" s="9" t="n">
        <v>1.85</v>
      </c>
      <c r="E11" s="9" t="n">
        <v>3.5</v>
      </c>
    </row>
    <row r="12" spans="1:5">
      <c r="A12" s="4" t="s">
        <v>217</v>
      </c>
    </row>
    <row r="13" spans="1:5">
      <c r="A13" s="4" t="s">
        <v>293</v>
      </c>
      <c r="B13" s="4" t="s">
        <v>246</v>
      </c>
      <c r="D13" s="4" t="s">
        <v>246</v>
      </c>
    </row>
    <row r="14" spans="1:5">
      <c r="A14" s="4" t="s">
        <v>294</v>
      </c>
      <c r="B14" s="9" t="n">
        <v>2.22</v>
      </c>
      <c r="C14" s="9" t="n">
        <v>6.5</v>
      </c>
      <c r="D14" s="9" t="n">
        <v>3.4</v>
      </c>
      <c r="E14" s="9" t="n">
        <v>1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96</v>
      </c>
      <c r="C1" s="2" t="s">
        <v>2</v>
      </c>
    </row>
    <row r="2" spans="1:3">
      <c r="A2" s="4" t="s">
        <v>297</v>
      </c>
      <c r="C2" s="7" t="n">
        <v>4</v>
      </c>
    </row>
    <row r="3" spans="1:3">
      <c r="A3" s="4" t="s">
        <v>298</v>
      </c>
      <c r="C3" s="9" t="n">
        <v>5.2</v>
      </c>
    </row>
    <row r="4" spans="1:3">
      <c r="A4" s="4" t="s">
        <v>299</v>
      </c>
    </row>
    <row r="5" spans="1:3">
      <c r="A5" s="4" t="s">
        <v>300</v>
      </c>
      <c r="B5" s="5" t="n">
        <v>6000</v>
      </c>
    </row>
    <row r="6" spans="1:3">
      <c r="A6" s="4" t="s">
        <v>301</v>
      </c>
      <c r="B6" s="7" t="n">
        <v>1000</v>
      </c>
    </row>
    <row r="7" spans="1:3">
      <c r="A7" s="4" t="s">
        <v>297</v>
      </c>
      <c r="B7" s="9" t="n">
        <v>1.3</v>
      </c>
    </row>
    <row r="8" spans="1:3">
      <c r="A8" s="4" t="s">
        <v>302</v>
      </c>
      <c r="B8" s="4" t="s">
        <v>161</v>
      </c>
    </row>
    <row r="9" spans="1:3">
      <c r="A9" s="4" t="s">
        <v>298</v>
      </c>
      <c r="B9" s="9" t="n">
        <v>1.3</v>
      </c>
    </row>
    <row r="10" spans="1:3">
      <c r="A10" s="4" t="s">
        <v>303</v>
      </c>
    </row>
    <row r="11" spans="1:3">
      <c r="A11" s="4" t="s">
        <v>301</v>
      </c>
      <c r="B11" s="7" t="n">
        <v>1000</v>
      </c>
    </row>
    <row r="12" spans="1:3">
      <c r="A12" s="4" t="s">
        <v>304</v>
      </c>
    </row>
    <row r="13" spans="1:3">
      <c r="A13" s="4" t="s">
        <v>305</v>
      </c>
      <c r="B13" s="7" t="n">
        <v>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9</v>
      </c>
    </row>
    <row r="2" spans="1:3">
      <c r="A2" s="3" t="s">
        <v>50</v>
      </c>
    </row>
    <row r="3" spans="1:3">
      <c r="A3" s="4" t="s">
        <v>51</v>
      </c>
      <c r="B3" s="8" t="n">
        <v>0.001</v>
      </c>
      <c r="C3" s="8" t="n">
        <v>0.001</v>
      </c>
    </row>
    <row r="4" spans="1:3">
      <c r="A4" s="4" t="s">
        <v>52</v>
      </c>
      <c r="B4" s="5" t="n">
        <v>15000000</v>
      </c>
      <c r="C4" s="5" t="n">
        <v>15000000</v>
      </c>
    </row>
    <row r="5" spans="1:3">
      <c r="A5" s="4" t="s">
        <v>53</v>
      </c>
      <c r="B5" s="5" t="n">
        <v>5960</v>
      </c>
      <c r="C5" s="5" t="n">
        <v>9140</v>
      </c>
    </row>
    <row r="6" spans="1:3">
      <c r="A6" s="4" t="s">
        <v>54</v>
      </c>
      <c r="B6" s="5" t="n">
        <v>5960</v>
      </c>
      <c r="C6" s="5" t="n">
        <v>9140</v>
      </c>
    </row>
    <row r="7" spans="1:3">
      <c r="A7" s="4" t="s">
        <v>55</v>
      </c>
      <c r="B7" s="8" t="n">
        <v>0.001</v>
      </c>
      <c r="C7" s="8" t="n">
        <v>0.001</v>
      </c>
    </row>
    <row r="8" spans="1:3">
      <c r="A8" s="4" t="s">
        <v>56</v>
      </c>
      <c r="B8" s="5" t="n">
        <v>225000000</v>
      </c>
      <c r="C8" s="5" t="n">
        <v>225000000</v>
      </c>
    </row>
    <row r="9" spans="1:3">
      <c r="A9" s="4" t="s">
        <v>57</v>
      </c>
      <c r="B9" s="5" t="n">
        <v>5734639</v>
      </c>
      <c r="C9" s="5" t="n">
        <v>4940652</v>
      </c>
    </row>
    <row r="10" spans="1:3">
      <c r="A10" s="4" t="s">
        <v>58</v>
      </c>
      <c r="B10" s="5" t="n">
        <v>5734639</v>
      </c>
      <c r="C10" s="5" t="n">
        <v>49406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459681</v>
      </c>
      <c r="C4" s="7" t="n">
        <v>915268</v>
      </c>
      <c r="D4" s="7" t="n">
        <v>6180607</v>
      </c>
      <c r="E4" s="7" t="n">
        <v>2121898</v>
      </c>
    </row>
    <row r="5" spans="1:5">
      <c r="A5" s="4" t="s">
        <v>64</v>
      </c>
      <c r="B5" s="5" t="n">
        <v>59068</v>
      </c>
      <c r="C5" s="5" t="n">
        <v>47431</v>
      </c>
      <c r="D5" s="5" t="n">
        <v>170418</v>
      </c>
      <c r="E5" s="5" t="n">
        <v>175794</v>
      </c>
    </row>
    <row r="6" spans="1:5">
      <c r="A6" s="4" t="s">
        <v>65</v>
      </c>
      <c r="B6" s="5" t="n">
        <v>1144750</v>
      </c>
      <c r="C6" s="5" t="n">
        <v>1052236</v>
      </c>
      <c r="D6" s="5" t="n">
        <v>3957545</v>
      </c>
      <c r="E6" s="5" t="n">
        <v>3367781</v>
      </c>
    </row>
    <row r="7" spans="1:5">
      <c r="A7" s="4" t="s">
        <v>66</v>
      </c>
      <c r="B7" s="5" t="n">
        <v>4663499</v>
      </c>
      <c r="C7" s="5" t="n">
        <v>2014935</v>
      </c>
      <c r="D7" s="5" t="n">
        <v>10308570</v>
      </c>
      <c r="E7" s="5" t="n">
        <v>5665473</v>
      </c>
    </row>
    <row r="8" spans="1:5">
      <c r="A8" s="4" t="s">
        <v>67</v>
      </c>
      <c r="B8" s="5" t="n">
        <v>-4663499</v>
      </c>
      <c r="C8" s="5" t="n">
        <v>-2014935</v>
      </c>
      <c r="D8" s="5" t="n">
        <v>-10308570</v>
      </c>
      <c r="E8" s="5" t="n">
        <v>-5665473</v>
      </c>
    </row>
    <row r="9" spans="1:5">
      <c r="A9" s="3" t="s">
        <v>68</v>
      </c>
    </row>
    <row r="10" spans="1:5">
      <c r="A10" s="4" t="s">
        <v>69</v>
      </c>
      <c r="B10" s="5" t="n">
        <v>17237</v>
      </c>
      <c r="C10" s="5" t="n">
        <v>4083</v>
      </c>
      <c r="D10" s="5" t="n">
        <v>64965</v>
      </c>
      <c r="E10" s="5" t="n">
        <v>18362</v>
      </c>
    </row>
    <row r="11" spans="1:5">
      <c r="A11" s="4" t="s">
        <v>70</v>
      </c>
      <c r="B11" s="5" t="n">
        <v>17237</v>
      </c>
      <c r="C11" s="5" t="n">
        <v>4083</v>
      </c>
      <c r="D11" s="5" t="n">
        <v>64965</v>
      </c>
      <c r="E11" s="5" t="n">
        <v>18362</v>
      </c>
    </row>
    <row r="12" spans="1:5">
      <c r="A12" s="4" t="s">
        <v>71</v>
      </c>
      <c r="B12" s="7" t="n">
        <v>-4646262</v>
      </c>
      <c r="C12" s="7" t="n">
        <v>-2010852</v>
      </c>
      <c r="D12" s="7" t="n">
        <v>-10243605</v>
      </c>
      <c r="E12" s="7" t="n">
        <v>-5647111</v>
      </c>
    </row>
    <row r="13" spans="1:5">
      <c r="A13" s="4" t="s">
        <v>72</v>
      </c>
      <c r="B13" s="9" t="n">
        <v>-0.86</v>
      </c>
      <c r="C13" s="9" t="n">
        <v>-0.14</v>
      </c>
      <c r="D13" s="7" t="n">
        <v>-2</v>
      </c>
      <c r="E13" s="9" t="n">
        <v>-0.42</v>
      </c>
    </row>
    <row r="14" spans="1:5">
      <c r="A14" s="4" t="s">
        <v>73</v>
      </c>
      <c r="B14" s="5" t="n">
        <v>5373769</v>
      </c>
      <c r="C14" s="5" t="n">
        <v>14756521</v>
      </c>
      <c r="D14" s="5" t="n">
        <v>5129351</v>
      </c>
      <c r="E14" s="5" t="n">
        <v>13443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1</v>
      </c>
    </row>
    <row r="3" spans="1:3">
      <c r="A3" s="3" t="s">
        <v>75</v>
      </c>
    </row>
    <row r="4" spans="1:3">
      <c r="A4" s="4" t="s">
        <v>71</v>
      </c>
      <c r="B4" s="7" t="n">
        <v>-10243605</v>
      </c>
      <c r="C4" s="7" t="n">
        <v>-5647111</v>
      </c>
    </row>
    <row r="5" spans="1:3">
      <c r="A5" s="3" t="s">
        <v>76</v>
      </c>
    </row>
    <row r="6" spans="1:3">
      <c r="A6" s="4" t="s">
        <v>77</v>
      </c>
      <c r="B6" s="5" t="n">
        <v>4257</v>
      </c>
      <c r="C6" s="5" t="n">
        <v>3936</v>
      </c>
    </row>
    <row r="7" spans="1:3">
      <c r="A7" s="4" t="s">
        <v>78</v>
      </c>
      <c r="B7" s="5" t="n">
        <v>561755</v>
      </c>
      <c r="C7" s="5" t="n">
        <v>746362</v>
      </c>
    </row>
    <row r="8" spans="1:3">
      <c r="A8" s="4" t="s">
        <v>79</v>
      </c>
      <c r="B8" s="5" t="n">
        <v>-893823</v>
      </c>
      <c r="C8" s="4" t="s">
        <v>80</v>
      </c>
    </row>
    <row r="9" spans="1:3">
      <c r="A9" s="3" t="s">
        <v>81</v>
      </c>
    </row>
    <row r="10" spans="1:3">
      <c r="A10" s="4" t="s">
        <v>32</v>
      </c>
      <c r="B10" s="5" t="n">
        <v>-298384</v>
      </c>
      <c r="C10" s="5" t="n">
        <v>-103845</v>
      </c>
    </row>
    <row r="11" spans="1:3">
      <c r="A11" s="4" t="s">
        <v>38</v>
      </c>
      <c r="B11" s="5" t="n">
        <v>786723</v>
      </c>
      <c r="C11" s="5" t="n">
        <v>849002</v>
      </c>
    </row>
    <row r="12" spans="1:3">
      <c r="A12" s="4" t="s">
        <v>39</v>
      </c>
      <c r="B12" s="5" t="n">
        <v>-45692</v>
      </c>
      <c r="C12" s="5" t="n">
        <v>-1026157</v>
      </c>
    </row>
    <row r="13" spans="1:3">
      <c r="A13" s="4" t="s">
        <v>40</v>
      </c>
      <c r="B13" s="5" t="n">
        <v>-1362</v>
      </c>
      <c r="C13" s="5" t="n">
        <v>1191</v>
      </c>
    </row>
    <row r="14" spans="1:3">
      <c r="A14" s="4" t="s">
        <v>82</v>
      </c>
      <c r="B14" s="5" t="n">
        <v>-10130131</v>
      </c>
      <c r="C14" s="5" t="n">
        <v>-5176622</v>
      </c>
    </row>
    <row r="15" spans="1:3">
      <c r="A15" s="3" t="s">
        <v>83</v>
      </c>
    </row>
    <row r="16" spans="1:3">
      <c r="A16" s="4" t="s">
        <v>84</v>
      </c>
      <c r="B16" s="5" t="n">
        <v>-2008</v>
      </c>
      <c r="C16" s="4" t="s">
        <v>80</v>
      </c>
    </row>
    <row r="17" spans="1:3">
      <c r="A17" s="4" t="s">
        <v>85</v>
      </c>
      <c r="B17" s="5" t="n">
        <v>-2008</v>
      </c>
      <c r="C17" s="4" t="s">
        <v>80</v>
      </c>
    </row>
    <row r="18" spans="1:3">
      <c r="A18" s="3" t="s">
        <v>86</v>
      </c>
    </row>
    <row r="19" spans="1:3">
      <c r="A19" s="4" t="s">
        <v>87</v>
      </c>
      <c r="B19" s="4" t="s">
        <v>80</v>
      </c>
      <c r="C19" s="5" t="n">
        <v>2000000</v>
      </c>
    </row>
    <row r="20" spans="1:3">
      <c r="A20" s="4" t="s">
        <v>88</v>
      </c>
      <c r="B20" s="4" t="s">
        <v>80</v>
      </c>
      <c r="C20" s="5" t="n">
        <v>-310786</v>
      </c>
    </row>
    <row r="21" spans="1:3">
      <c r="A21" s="4" t="s">
        <v>89</v>
      </c>
      <c r="B21" s="5" t="n">
        <v>-3256</v>
      </c>
      <c r="C21" s="4" t="s">
        <v>80</v>
      </c>
    </row>
    <row r="22" spans="1:3">
      <c r="A22" s="4" t="s">
        <v>90</v>
      </c>
      <c r="B22" s="5" t="n">
        <v>-3256</v>
      </c>
      <c r="C22" s="5" t="n">
        <v>1689214</v>
      </c>
    </row>
    <row r="23" spans="1:3">
      <c r="A23" s="4" t="s">
        <v>91</v>
      </c>
      <c r="B23" s="5" t="n">
        <v>-10135395</v>
      </c>
      <c r="C23" s="5" t="n">
        <v>-3487408</v>
      </c>
    </row>
    <row r="24" spans="1:3">
      <c r="A24" s="4" t="s">
        <v>92</v>
      </c>
      <c r="B24" s="5" t="n">
        <v>22631971</v>
      </c>
      <c r="C24" s="5" t="n">
        <v>7046282</v>
      </c>
    </row>
    <row r="25" spans="1:3">
      <c r="A25" s="4" t="s">
        <v>93</v>
      </c>
      <c r="B25" s="5" t="n">
        <v>12496576</v>
      </c>
      <c r="C25" s="5" t="n">
        <v>3558874</v>
      </c>
    </row>
    <row r="26" spans="1:3">
      <c r="A26" s="3" t="s">
        <v>94</v>
      </c>
    </row>
    <row r="27" spans="1:3">
      <c r="A27" s="4" t="s">
        <v>95</v>
      </c>
      <c r="B27" s="5" t="n">
        <v>1784327</v>
      </c>
      <c r="C27" s="4" t="s">
        <v>80</v>
      </c>
    </row>
    <row r="28" spans="1:3">
      <c r="A28" s="4" t="s">
        <v>96</v>
      </c>
      <c r="B28" s="4" t="s">
        <v>80</v>
      </c>
      <c r="C28" s="5" t="n">
        <v>93380</v>
      </c>
    </row>
    <row r="29" spans="1:3">
      <c r="A29" s="4" t="s">
        <v>97</v>
      </c>
      <c r="B29" s="4" t="s">
        <v>80</v>
      </c>
      <c r="C29"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01:37Z</dcterms:created>
  <dcterms:modified xmlns:dcterms="http://purl.org/dc/terms/" xmlns:xsi="http://www.w3.org/2001/XMLSchema-instance" xsi:type="dcterms:W3CDTF">2018-11-09T09:01:37Z</dcterms:modified>
</cp:coreProperties>
</file>